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NANOSTRING TECHNOLOGIES, INC.</t>
        </is>
      </c>
    </row>
    <row r="8">
      <c r="A8" s="4" t="inlineStr">
        <is>
          <t>Entity Central Index Key</t>
        </is>
      </c>
      <c r="B8" s="4" t="inlineStr">
        <is>
          <t>000140170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7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  <c r="D2" s="2" t="inlineStr">
        <is>
          <t>Dec. 31, 2020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Pay Versus Performance The following table sets forth information concerning the relationship between executive compensation actually paid to our CEO and other NEOs (our “non-PEO NEOs”) and certain financial performance measures of the company for our fiscal years ending in December 31, 2020, 2021 and 2022: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Peer Group Issuers, Footnote [Text Block]</t>
        </is>
      </c>
      <c r="B5" s="4" t="inlineStr">
        <is>
          <t>The peer group used for this column is the Nasdaq Biotechnology TR Index, which is the peer group used in the stock performance graph required by Item 201(e) of Regulation S-K included in our Annual Report on Form 10-K, filed with the SEC on February 28, 2023.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PEO Total Compensation Amount</t>
        </is>
      </c>
      <c r="B6" s="5" t="n">
        <v>7596268</v>
      </c>
      <c r="C6" s="5" t="n">
        <v>5771962</v>
      </c>
      <c r="D6" s="5" t="n">
        <v>5453681</v>
      </c>
    </row>
    <row r="7">
      <c r="A7" s="4" t="inlineStr">
        <is>
          <t>PEO Actually Paid Compensation Amount</t>
        </is>
      </c>
      <c r="B7" s="6" t="n">
        <v>-2644337</v>
      </c>
      <c r="C7" s="6" t="n">
        <v>-2080019</v>
      </c>
      <c r="D7" s="6" t="n">
        <v>18509831</v>
      </c>
    </row>
    <row r="8">
      <c r="A8" s="4" t="inlineStr">
        <is>
          <t>Non-PEO NEO Average Total Compensation Amount</t>
        </is>
      </c>
      <c r="B8" s="6" t="n">
        <v>2147879</v>
      </c>
      <c r="C8" s="6" t="n">
        <v>2086486</v>
      </c>
      <c r="D8" s="6" t="n">
        <v>1583094</v>
      </c>
    </row>
    <row r="9">
      <c r="A9" s="4" t="inlineStr">
        <is>
          <t>Non-PEO NEO Average Compensation Actually Paid Amount</t>
        </is>
      </c>
      <c r="B9" s="5" t="n">
        <v>-191605</v>
      </c>
      <c r="C9" s="6" t="n">
        <v>-57132</v>
      </c>
      <c r="D9" s="6" t="n">
        <v>4826492</v>
      </c>
    </row>
    <row r="10">
      <c r="A10" s="4" t="inlineStr">
        <is>
          <t>Compensation Actually Paid vs. Total Shareholder Return [Text Block]</t>
        </is>
      </c>
      <c r="B10" s="4" t="inlineStr">
        <is>
          <t>Chart 1: Compensation Actually Paid vs. Total Stockholder Retur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ompensation Actually Paid vs. Net Income [Text Block]</t>
        </is>
      </c>
      <c r="B11" s="4" t="inlineStr">
        <is>
          <t>Chart 2: Compensation Actually Paid vs. Net Los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ompensation Actually Paid vs. Company Selected Measure [Text Block]</t>
        </is>
      </c>
      <c r="B12" s="4" t="inlineStr">
        <is>
          <t>Chart 3: Compensation Actually Paid vs. Revenu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abular List [Table Text Block]</t>
        </is>
      </c>
      <c r="B13" s="4" t="inlineStr">
        <is>
          <t>Tabular List of Financial Performance Measures We consider the following to be the most important financial performance measures to link CAP to NEOs, for 2022, to company performance. • Revenue • Gross Margins • Operating Expenses • Bookings of CosMx SMI instruments (important non-financial performance measure)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otal Shareholder Return Amount</t>
        </is>
      </c>
      <c r="B14" s="7" t="n">
        <v>28.65</v>
      </c>
      <c r="C14" s="8" t="n">
        <v>153.7</v>
      </c>
      <c r="D14" s="9" t="n">
        <v>240.4</v>
      </c>
    </row>
    <row r="15">
      <c r="A15" s="4" t="inlineStr">
        <is>
          <t>Peer Group Total Shareholder Return Amount</t>
        </is>
      </c>
      <c r="B15" s="8" t="n">
        <v>113.65</v>
      </c>
      <c r="C15" s="8" t="n">
        <v>127.55</v>
      </c>
      <c r="D15" s="8" t="n">
        <v>126.42</v>
      </c>
    </row>
    <row r="16">
      <c r="A16" s="4" t="inlineStr">
        <is>
          <t>Net Income (Loss)</t>
        </is>
      </c>
      <c r="B16" s="5" t="n">
        <v>-159543</v>
      </c>
      <c r="C16" s="5" t="n">
        <v>-115254</v>
      </c>
      <c r="D16" s="5" t="n">
        <v>-110078</v>
      </c>
    </row>
    <row r="17">
      <c r="A17" s="4" t="inlineStr">
        <is>
          <t>Company Selected Measure Amount</t>
        </is>
      </c>
      <c r="B17" s="6" t="n">
        <v>127262</v>
      </c>
      <c r="C17" s="6" t="n">
        <v>145085</v>
      </c>
      <c r="D17" s="6" t="n">
        <v>117316</v>
      </c>
    </row>
    <row r="18">
      <c r="A18" s="4" t="inlineStr">
        <is>
          <t>PEO Name</t>
        </is>
      </c>
      <c r="B18" s="4" t="inlineStr">
        <is>
          <t>Mr. Gra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Measure [Axis]: 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Pay vs Performance Disclosure [Table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Measure Name</t>
        </is>
      </c>
      <c r="B21" s="4" t="inlineStr">
        <is>
          <t>Reven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Measure [Axis]: 2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Pay vs Performance Disclosure [Table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Measure Name</t>
        </is>
      </c>
      <c r="B24" s="4" t="inlineStr">
        <is>
          <t>Gross Margin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Measure [Axis]: 3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Pay vs Performance Disclosure [Table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easure Name</t>
        </is>
      </c>
      <c r="B27" s="4" t="inlineStr">
        <is>
          <t>Operating Expens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Measure [Axis]: 4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Pay vs Performance Disclosure [Table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easure Name</t>
        </is>
      </c>
      <c r="B30" s="4" t="inlineStr">
        <is>
          <t>Bookings of CosMx SMI instruments (important non-financial performance measure)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PEO [Member] | Less Reported Fair Value Of Equity Awards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Pay vs Performance Disclosure [Table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djustment to Compensation Amount</t>
        </is>
      </c>
      <c r="B33" s="5" t="n">
        <v>-6536080</v>
      </c>
      <c r="C33" s="5" t="n">
        <v>-4650260</v>
      </c>
      <c r="D33" s="5" t="n">
        <v>-4312551</v>
      </c>
    </row>
    <row r="34">
      <c r="A34" s="4" t="inlineStr">
        <is>
          <t>PEO [Member] | AddYearEndFairValueOfEquityAwardsGrantedInTheYear [Member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Pay vs Performance Disclosure [Table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djustment to Compensation Amount</t>
        </is>
      </c>
      <c r="B36" s="6" t="n">
        <v>629327</v>
      </c>
      <c r="C36" s="6" t="n">
        <v>1886373</v>
      </c>
      <c r="D36" s="6" t="n">
        <v>5780489</v>
      </c>
    </row>
    <row r="37">
      <c r="A37" s="4" t="inlineStr">
        <is>
          <t>PEO [Member] | ChangeInFairValueOfEquityAwardsGrantedInPriorYearsThatVestedInTheYear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Pay vs Performance Disclosure [Table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djustment to Compensation Amount</t>
        </is>
      </c>
      <c r="B39" s="6" t="n">
        <v>-2633535</v>
      </c>
      <c r="C39" s="6" t="n">
        <v>-4436382</v>
      </c>
      <c r="D39" s="6" t="n">
        <v>10811670</v>
      </c>
    </row>
    <row r="40">
      <c r="A40" s="4" t="inlineStr">
        <is>
          <t>PEO [Member] | Adjust For Fair Value At Vesting Of Option Awards And Stock Awards Granted In Fiscsal Year That Vested During Fiscal Year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Pay vs Performance Disclosure [Table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justment to Compensation Amount</t>
        </is>
      </c>
      <c r="B42" s="6" t="n">
        <v>0</v>
      </c>
      <c r="C42" s="6" t="n">
        <v>0</v>
      </c>
      <c r="D42" s="6" t="n">
        <v>0</v>
      </c>
    </row>
    <row r="43">
      <c r="A43" s="4" t="inlineStr">
        <is>
          <t>PEO [Member] | Adjust for Change in Fair Value as of Vesting Date of Option Awards and Stock Awards Granted in Prior Fiscal Years For Which Applicable Vesting Conditions Were Satisfied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Pay vs Performance Disclosure [Table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djustment to Compensation Amount</t>
        </is>
      </c>
      <c r="B45" s="6" t="n">
        <v>-1700317</v>
      </c>
      <c r="C45" s="6" t="n">
        <v>-651712</v>
      </c>
      <c r="D45" s="6" t="n">
        <v>776542</v>
      </c>
    </row>
    <row r="46">
      <c r="A46" s="4" t="inlineStr">
        <is>
          <t>PEO [Member] | Fair Value as of Prior Fiscal Year End of Option Awards and Stock Awards Granted in Prior Fiscal Years That Failed to Meet Applicable Vesting Conditions During Fiscal Year [Member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Pay vs Performance Disclosure [Table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djustment to Compensation Amount</t>
        </is>
      </c>
      <c r="B48" s="6" t="n">
        <v>0</v>
      </c>
      <c r="C48" s="6" t="n">
        <v>0</v>
      </c>
      <c r="D48" s="6" t="n">
        <v>0</v>
      </c>
    </row>
    <row r="49">
      <c r="A49" s="4" t="inlineStr">
        <is>
          <t>PEO [Member] | Value Of Dividends Or Other Earnings Paid On Stock Or Option Awards Not Otherwise Reflected In Fair Value Or Total Compensation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Pay vs Performance Disclosure [Table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djustment to Compensation Amount</t>
        </is>
      </c>
      <c r="B51" s="6" t="n">
        <v>0</v>
      </c>
      <c r="C51" s="6" t="n">
        <v>0</v>
      </c>
      <c r="D51" s="6" t="n">
        <v>0</v>
      </c>
    </row>
    <row r="52">
      <c r="A52" s="4" t="inlineStr">
        <is>
          <t>Non-PEO NEO [Member] | Less Reported Fair Value Of Equity Awards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Pay vs Performance Disclosure [Table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djustment to Compensation Amount</t>
        </is>
      </c>
      <c r="B54" s="6" t="n">
        <v>-1630737</v>
      </c>
      <c r="C54" s="6" t="n">
        <v>-1466658</v>
      </c>
      <c r="D54" s="6" t="n">
        <v>-966672</v>
      </c>
    </row>
    <row r="55">
      <c r="A55" s="4" t="inlineStr">
        <is>
          <t>Non-PEO NEO [Member] | AddYearEndFairValueOfEquityAwardsGrantedInTheYea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Pay vs Performance Disclosure [Table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djustment to Compensation Amount</t>
        </is>
      </c>
      <c r="B57" s="6" t="n">
        <v>226326</v>
      </c>
      <c r="C57" s="6" t="n">
        <v>646734</v>
      </c>
      <c r="D57" s="6" t="n">
        <v>1313686</v>
      </c>
    </row>
    <row r="58">
      <c r="A58" s="4" t="inlineStr">
        <is>
          <t>Non-PEO NEO [Member] | ChangeInFairValueOfEquityAwardsGrantedInPriorYearsThatVestedInTheYear [Member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Pay vs Performance Disclosure [Table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djustment to Compensation Amount</t>
        </is>
      </c>
      <c r="B60" s="6" t="n">
        <v>-593629</v>
      </c>
      <c r="C60" s="6" t="n">
        <v>-1108510</v>
      </c>
      <c r="D60" s="6" t="n">
        <v>2675446</v>
      </c>
    </row>
    <row r="61">
      <c r="A61" s="4" t="inlineStr">
        <is>
          <t>Non-PEO NEO [Member] | Adjust For Fair Value At Vesting Of Option Awards And Stock Awards Granted In Fiscsal Year That Vested During Fiscal Year [Member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Pay vs Performance Disclosure [Table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djustment to Compensation Amount</t>
        </is>
      </c>
      <c r="B63" s="6" t="n">
        <v>0</v>
      </c>
      <c r="C63" s="6" t="n">
        <v>0</v>
      </c>
      <c r="D63" s="6" t="n">
        <v>0</v>
      </c>
    </row>
    <row r="64">
      <c r="A64" s="4" t="inlineStr">
        <is>
          <t>Non-PEO NEO [Member] | Adjust for Change in Fair Value as of Vesting Date of Option Awards and Stock Awards Granted in Prior Fiscal Years For Which Applicable Vesting Conditions Were Satisfied [Member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Pay vs Performance Disclosure [Table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justment to Compensation Amount</t>
        </is>
      </c>
      <c r="B66" s="6" t="n">
        <v>-341444</v>
      </c>
      <c r="C66" s="6" t="n">
        <v>-215184</v>
      </c>
      <c r="D66" s="6" t="n">
        <v>220938</v>
      </c>
    </row>
    <row r="67">
      <c r="A67" s="4" t="inlineStr">
        <is>
          <t>Non-PEO NEO [Member] | Fair Value as of Prior Fiscal Year End of Option Awards and Stock Awards Granted in Prior Fiscal Years That Failed to Meet Applicable Vesting Conditions During Fiscal Year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Pay vs Performance Disclosure [Table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djustment to Compensation Amount</t>
        </is>
      </c>
      <c r="B69" s="6" t="n">
        <v>0</v>
      </c>
      <c r="C69" s="6" t="n">
        <v>0</v>
      </c>
      <c r="D69" s="6" t="n">
        <v>0</v>
      </c>
    </row>
    <row r="70">
      <c r="A70" s="4" t="inlineStr">
        <is>
          <t>Non-PEO NEO [Member] | Value Of Dividends Or Other Earnings Paid On Stock Or Option Awards Not Otherwise Reflected In Fair Value Or Total Compensation [Member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3" t="inlineStr">
        <is>
          <t>Pay vs Performance Disclosure [Table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djustment to Compensation Amount</t>
        </is>
      </c>
      <c r="B72" s="5" t="n">
        <v>0</v>
      </c>
      <c r="C72" s="5" t="n">
        <v>0</v>
      </c>
      <c r="D72" s="5" t="n">
        <v>0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29:40Z</dcterms:created>
  <dcterms:modified xmlns:dcterms="http://purl.org/dc/terms/" xmlns:xsi="http://www.w3.org/2001/XMLSchema-instance" xsi:type="dcterms:W3CDTF">2023-04-28T20:29:40Z</dcterms:modified>
</cp:coreProperties>
</file>